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abula Rasa HealthCare, Inc.</t>
        </is>
      </c>
    </row>
    <row r="8">
      <c r="A8" s="4" t="inlineStr">
        <is>
          <t>Entity Central Index Key</t>
        </is>
      </c>
      <c r="B8" s="4" t="inlineStr">
        <is>
          <t>00016515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20" customWidth="1" min="3" max="3"/>
    <col width="80" customWidth="1" min="4" max="4"/>
    <col width="14" customWidth="1" min="5" max="5"/>
  </cols>
  <sheetData>
    <row r="1">
      <c r="A1" s="1" t="inlineStr">
        <is>
          <t>Pay vs Performance Disclosure - USD ($)</t>
        </is>
      </c>
      <c r="B1" s="2" t="inlineStr">
        <is>
          <t>4 Months Ended</t>
        </is>
      </c>
      <c r="C1" s="2" t="inlineStr">
        <is>
          <t>8 Months Ended</t>
        </is>
      </c>
      <c r="D1" s="2" t="inlineStr">
        <is>
          <t>12 Months Ended</t>
        </is>
      </c>
    </row>
    <row r="2">
      <c r="B2" s="2" t="inlineStr">
        <is>
          <t>Dec. 31, 2022</t>
        </is>
      </c>
      <c r="C2" s="2" t="inlineStr">
        <is>
          <t>Sep. 13, 2022</t>
        </is>
      </c>
      <c r="D2" s="2" t="inlineStr">
        <is>
          <t>Dec. 31, 2022</t>
        </is>
      </c>
      <c r="E2" s="2" t="inlineStr">
        <is>
          <t>Dec.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t>
        </is>
      </c>
      <c r="D4" s="4" t="inlineStr">
        <is>
          <t xml:space="preserve">​
​ ​
Pay Versus Performance ​ ​ In accordance with rules adopted by the SEC pursuant to the Dodd-Frank Wall Street Reform and Consumer Protection Act of 2010, we are providing the following disclosure, as it applies to smaller reporting companies, regarding executive “Compensation Actually Paid” ​(“CAP”), as calculated under applicable SEC rules, for our principal executive officer(s) (“PEO(s)”) and our other named executive officers (“non-PEO NEOs”) and certain financial performance measures for the fiscal years ended December 31, 2021 and 2022. In determining the CAP to our PEO(s) and the CAP to our non-PEO NEOs, we are required to make various adjustments to the total compensation amounts that have been reported in the Summary Compensation Table (“SCT”), as the SEC’s valuation methods for this section differ from those required in the SCT. Information regarding the methodology for calculating CAP to our PEO(s) and the CAP to our non-PEO NEOs, including details regarding the amounts that were deducted from, and added to, the SCT totals to arrive at the values presented for CAP, are provided in the footnotes to the table. A narrative discussion of the relationship between CAP and the financial performance measures is also presented below. Note that for non-PEO NEOs, compensation is reported as an average. The Compensation Discussion &amp; Analysis (“CD&amp;A”) describes the compensation setting process for our named executive officers, which is done independently from the disclosure requirements shown in this section. Accordingly, the Compensation Committee did not consider the pay versus performance disclosure below in making its pay decisions for any of the years shown.
Pay Versus Performance Table ​ ​ Year ​ ​ Summary (1) ​ ​ Summary (1) ​ ​ Compensation (2) ​ ​ Compensation (2) ​ ​ Average (3) ​ ​ Average (2)(3) ​ ​ Value of ​ ​ Net Income (4) ​ ​ 2022 ​ ​ ​ ​ 2,301,712 ​ ​ ​ ​ ​ 5,984,015 ​ ​ ​ ​ ​ 1,532,550 ​ ​ ​ ​ ​ 26,176 ​ ​ ​ ​ ​ 2,459,281 ​ ​ ​ ​ ​ 915,985 ​ ​ ​ ​ ​ 11.55 ​ ​ ​ ​ ​ (147.5 ) ​ ​ ​ 2021 ​ ​ ​ ​ N/A ​ ​ ​ ​ ​ 5,971,425 ​ ​ ​ ​ ​ N/A ​ ​ ​ ​ ​ (5,531,474 ) ​ ​ ​ ​ ​ 2,925,697 ​ ​ ​ ​ ​ (1,429,004 ) ​ ​ ​ ​ ​ 35.01 ​ ​ ​ ​ ​ (79.1 ) ​ ​ ​ (1) During 2021, Dr. Calvin Knowlton served as our PEO. During 2022, Dr. Knowlton served as our PEO from January 1, 2022 to September 13, 2022, and Mr. Brian Adams served as our PEO from September 13, 2022 through December 31, 2022. ​ (2)
Deductions from, and additions to, total compensation as reported in the SCT by year to calculate CAP include: ​ ​ ​ ​ ​ 2022 ​ ​ 2021 ​ ​ ​ ​ ​ Brian Adams ​ ​ Calvin ​ ​ Average ​ ​ Calvin ​ ​ Average ​ ​ Total Compensation from Summary Compensation Table ​ ​ ​ ​ 2,301,712 ​ ​ ​ ​ ​ 5,984,015 ​ ​ ​ ​ ​ 2,459,281 ​ ​ ​ ​ ​ 5,971,425 ​ ​ ​ ​ ​ 2,925,697 ​ ​ ​ Adjustments for Equity Awards ​ ​ ​ ​ ​ ​ ​ ​ ​ ​ ​ ​ ​ ​ ​ ​ ​ ​ ​ ​ ​ ​ ​ ​ ​ ​ ​ ​ ​ ​ ​ ​ Adjustment for grant date values in the ​ ​ ​ ​ (1,633,498 ) ​ ​ ​ ​ ​ (2,654,433 ) ​ ​ ​ ​ ​ (1,264,207 ) ​ ​ ​ ​ ​ (5,229,000 ) ​ ​ ​ ​ ​ (2,396,625 ) ​ ​ ​ Year-end fair value of unvested awards ​ ​ ​ ​ 1,274,130 ​ ​ ​ ​ ​ — ​ ​ ​ ​ ​ 648,533 ​ ​ ​ ​ ​ 1,152,750 ​ ​ ​ ​ ​ 528,344 ​ ​ ​ Year-over-year difference of year-end ​ ​ ​ ​ (420,098 ) ​ ​ ​ ​ ​ — ​ ​ ​ ​ ​ (109,310 ) ​ ​ ​ ​ ​ (7,473,843 ) ​ ​ ​ ​ ​ (2,507,456 ) ​ ​ ​ Fair values at vest date for awards granted and vested in current year ​ ​ ​ ​ — ​ ​ ​ ​ ​ 369,688 ​ ​ ​ ​ ​ 75,833 ​ ​ ​ ​ ​ — ​ ​ ​ ​ ​ — ​ ​ ​ Difference in fair values between prior ​ ​ ​ ​ 10,304 ​ ​ ​ ​ ​ (3,645,344 ) ​ ​ ​ ​ ​ (888,364 ) ​ ​ ​ ​ ​ 47,194 ​ ​ ​ ​ ​ 21,036 ​ ​ ​ ​ ​ ​ 2022 ​ ​ 2021 ​ ​ ​ ​ ​ Brian Adams ​ ​ Calvin ​ ​ Average ​ ​ Calvin ​ ​ Average ​ ​ Forfeitures during current year equal to ​ ​ ​ ​ — ​ ​ ​ ​ ​ (27,750 ) ​ ​ ​ ​ ​ (5,781 ) ​ ​ ​ ​ ​ — ​ ​ ​ ​ ​ — ​ ​ ​ Dividends or dividend equivalents not ​ ​ ​ ​ — ​ ​ ​ ​ ​ — ​ ​ ​ ​ ​ — ​ ​ ​ ​ ​ — ​ ​ ​ ​ ​ — ​ ​ ​ Total Adjustments for Equity Awards ​ ​ ​ ​ (769,162 ) ​ ​ ​ ​ ​ (5,957,839 ) ​ ​ ​ ​ ​ (1,543,296 ) ​ ​ ​ ​ ​ (11,502,899 ) ​ ​ ​ ​ ​ (4,354,701 ) ​ ​ ​ Compensation Actually Paid (as Calculated) ​ ​ ​ ​ 1,532,550 ​ ​ ​ ​ ​ 26,176 ​ ​ ​ ​ ​ 915,985 ​ ​ ​ ​ ​ (5,531,474 ) ​ ​ ​ ​ ​ (1,429,004 ) ​ ​ ​ (3)
Non-PEO NEOs reflect the average SCT total compensation and average CAP for the following NEOs by year: ​ 2022: Dr. Orsula Knowlton, Michael Greenhalgh, and Thomas Cancro 2021: Brian Adams, Dr. Orsula Knowlton, and Michael Greenhalgh (4)
Amounts shown are Net Income (Loss) attributable to the Company, as reflected in the Company’s Consolidated Statements of Operations for each of the years ended December 31, 2021 and 2022. </t>
        </is>
      </c>
      <c r="E4" s="4" t="inlineStr">
        <is>
          <t xml:space="preserve"> </t>
        </is>
      </c>
    </row>
    <row r="5">
      <c r="A5" s="4" t="inlineStr">
        <is>
          <t>Named Executive Officers, Footnote [Text Block]</t>
        </is>
      </c>
      <c r="B5" s="4" t="inlineStr">
        <is>
          <t xml:space="preserve"> </t>
        </is>
      </c>
      <c r="C5" s="4" t="inlineStr">
        <is>
          <t xml:space="preserve"> </t>
        </is>
      </c>
      <c r="D5" s="4" t="inlineStr">
        <is>
          <t xml:space="preserve">(1) During 2021, Dr. Calvin Knowlton served as our PEO. During 2022, Dr. Knowlton served as our PEO from January 1, 2022 to September 13, 2022, and Mr. Brian Adams served as our PEO from September 13, 2022 through December 31, 2022. (3)
Non-PEO NEOs reflect the average SCT total compensation and average CAP for the following NEOs by year: ​ 2022: Dr. Orsula Knowlton, Michael Greenhalgh, and Thomas Cancro 2021: Brian Adams, Dr. Orsula Knowlton, and Michael Greenhalgh </t>
        </is>
      </c>
      <c r="E5" s="4" t="inlineStr">
        <is>
          <t xml:space="preserve"> </t>
        </is>
      </c>
    </row>
    <row r="6">
      <c r="A6" s="4" t="inlineStr">
        <is>
          <t>Adjustment To PEO Compensation, Footnote [Text Block]</t>
        </is>
      </c>
      <c r="B6" s="4" t="inlineStr">
        <is>
          <t xml:space="preserve"> </t>
        </is>
      </c>
      <c r="C6" s="4" t="inlineStr">
        <is>
          <t xml:space="preserve"> </t>
        </is>
      </c>
      <c r="D6" s="4" t="inlineStr">
        <is>
          <t>(2)
Deductions from, and additions to, total compensation as reported in the SCT by year to calculate CAP include: ​ ​ ​ ​ ​ 2022 ​ ​ 2021 ​ ​ ​ ​ ​ Brian Adams ​ ​ Calvin ​ ​ Average ​ ​ Calvin ​ ​ Average ​ ​ Total Compensation from Summary Compensation Table ​ ​ ​ ​ 2,301,712 ​ ​ ​ ​ ​ 5,984,015 ​ ​ ​ ​ ​ 2,459,281 ​ ​ ​ ​ ​ 5,971,425 ​ ​ ​ ​ ​ 2,925,697 ​ ​ ​ Adjustments for Equity Awards ​ ​ ​ ​ ​ ​ ​ ​ ​ ​ ​ ​ ​ ​ ​ ​ ​ ​ ​ ​ ​ ​ ​ ​ ​ ​ ​ ​ ​ ​ ​ ​ Adjustment for grant date values in the ​ ​ ​ ​ (1,633,498 ) ​ ​ ​ ​ ​ (2,654,433 ) ​ ​ ​ ​ ​ (1,264,207 ) ​ ​ ​ ​ ​ (5,229,000 ) ​ ​ ​ ​ ​ (2,396,625 ) ​ ​ ​ Year-end fair value of unvested awards ​ ​ ​ ​ 1,274,130 ​ ​ ​ ​ ​ — ​ ​ ​ ​ ​ 648,533 ​ ​ ​ ​ ​ 1,152,750 ​ ​ ​ ​ ​ 528,344 ​ ​ ​ Year-over-year difference of year-end ​ ​ ​ ​ (420,098 ) ​ ​ ​ ​ ​ — ​ ​ ​ ​ ​ (109,310 ) ​ ​ ​ ​ ​ (7,473,843 ) ​ ​ ​ ​ ​ (2,507,456 ) ​ ​ ​ Fair values at vest date for awards granted and vested in current year ​ ​ ​ ​ — ​ ​ ​ ​ ​ 369,688 ​ ​ ​ ​ ​ 75,833 ​ ​ ​ ​ ​ — ​ ​ ​ ​ ​ — ​ ​ ​ Difference in fair values between prior ​ ​ ​ ​ 10,304 ​ ​ ​ ​ ​ (3,645,344 ) ​ ​ ​ ​ ​ (888,364 ) ​ ​ ​ ​ ​ 47,194 ​ ​ ​ ​ ​ 21,036 ​ ​ ​ ​ ​ ​ 2022 ​ ​ 2021 ​ ​ ​ ​ ​ Brian Adams ​ ​ Calvin ​ ​ Average ​ ​ Calvin ​ ​ Average ​ ​ Forfeitures during current year equal to ​ ​ ​ ​ — ​ ​ ​ ​ ​ (27,750 ) ​ ​ ​ ​ ​ (5,781 ) ​ ​ ​ ​ ​ — ​ ​ ​ ​ ​ — ​ ​ ​ Dividends or dividend equivalents not ​ ​ ​ ​ — ​ ​ ​ ​ ​ — ​ ​ ​ ​ ​ — ​ ​ ​ ​ ​ — ​ ​ ​ ​ ​ — ​ ​ ​ Total Adjustments for Equity Awards ​ ​ ​ ​ (769,162 ) ​ ​ ​ ​ ​ (5,957,839 ) ​ ​ ​ ​ ​ (1,543,296 ) ​ ​ ​ ​ ​ (11,502,899 ) ​ ​ ​ ​ ​ (4,354,701 ) ​ ​ ​ Compensation Actually Paid (as Calculated) ​ ​ ​ ​ 1,532,550 ​ ​ ​ ​ ​ 26,176 ​ ​ ​ ​ ​ 915,985 ​ ​ ​ ​ ​ (5,531,474 ) ​ ​ ​ ​ ​ (1,429,004 ) ​ ​</t>
        </is>
      </c>
      <c r="E6" s="4" t="inlineStr">
        <is>
          <t xml:space="preserve"> </t>
        </is>
      </c>
    </row>
    <row r="7">
      <c r="A7" s="4" t="inlineStr">
        <is>
          <t>Non-PEO NEO Average Total Compensation Amount</t>
        </is>
      </c>
      <c r="B7" s="4" t="inlineStr">
        <is>
          <t xml:space="preserve"> </t>
        </is>
      </c>
      <c r="C7" s="4" t="inlineStr">
        <is>
          <t xml:space="preserve"> </t>
        </is>
      </c>
      <c r="D7" s="5" t="n">
        <v>2459281</v>
      </c>
      <c r="E7" s="5" t="n">
        <v>2925697</v>
      </c>
    </row>
    <row r="8">
      <c r="A8" s="4" t="inlineStr">
        <is>
          <t>Non-PEO NEO Average Compensation Actually Paid Amount</t>
        </is>
      </c>
      <c r="B8" s="4" t="inlineStr">
        <is>
          <t xml:space="preserve"> </t>
        </is>
      </c>
      <c r="C8" s="4" t="inlineStr">
        <is>
          <t xml:space="preserve"> </t>
        </is>
      </c>
      <c r="D8" s="5" t="n">
        <v>915985</v>
      </c>
      <c r="E8" s="6" t="n">
        <v>-1429004</v>
      </c>
    </row>
    <row r="9">
      <c r="A9" s="4" t="inlineStr">
        <is>
          <t>Adjustment to Non-PEO NEO Compensation Footnote [Text Block]</t>
        </is>
      </c>
      <c r="B9" s="4" t="inlineStr">
        <is>
          <t xml:space="preserve"> </t>
        </is>
      </c>
      <c r="C9" s="4" t="inlineStr">
        <is>
          <t xml:space="preserve"> </t>
        </is>
      </c>
      <c r="D9" s="4" t="inlineStr">
        <is>
          <t>(2)
Deductions from, and additions to, total compensation as reported in the SCT by year to calculate CAP include: ​ ​ ​ ​ ​ 2022 ​ ​ 2021 ​ ​ ​ ​ ​ Brian Adams ​ ​ Calvin ​ ​ Average ​ ​ Calvin ​ ​ Average ​ ​ Total Compensation from Summary Compensation Table ​ ​ ​ ​ 2,301,712 ​ ​ ​ ​ ​ 5,984,015 ​ ​ ​ ​ ​ 2,459,281 ​ ​ ​ ​ ​ 5,971,425 ​ ​ ​ ​ ​ 2,925,697 ​ ​ ​ Adjustments for Equity Awards ​ ​ ​ ​ ​ ​ ​ ​ ​ ​ ​ ​ ​ ​ ​ ​ ​ ​ ​ ​ ​ ​ ​ ​ ​ ​ ​ ​ ​ ​ ​ ​ Adjustment for grant date values in the ​ ​ ​ ​ (1,633,498 ) ​ ​ ​ ​ ​ (2,654,433 ) ​ ​ ​ ​ ​ (1,264,207 ) ​ ​ ​ ​ ​ (5,229,000 ) ​ ​ ​ ​ ​ (2,396,625 ) ​ ​ ​ Year-end fair value of unvested awards ​ ​ ​ ​ 1,274,130 ​ ​ ​ ​ ​ — ​ ​ ​ ​ ​ 648,533 ​ ​ ​ ​ ​ 1,152,750 ​ ​ ​ ​ ​ 528,344 ​ ​ ​ Year-over-year difference of year-end ​ ​ ​ ​ (420,098 ) ​ ​ ​ ​ ​ — ​ ​ ​ ​ ​ (109,310 ) ​ ​ ​ ​ ​ (7,473,843 ) ​ ​ ​ ​ ​ (2,507,456 ) ​ ​ ​ Fair values at vest date for awards granted and vested in current year ​ ​ ​ ​ — ​ ​ ​ ​ ​ 369,688 ​ ​ ​ ​ ​ 75,833 ​ ​ ​ ​ ​ — ​ ​ ​ ​ ​ — ​ ​ ​ Difference in fair values between prior ​ ​ ​ ​ 10,304 ​ ​ ​ ​ ​ (3,645,344 ) ​ ​ ​ ​ ​ (888,364 ) ​ ​ ​ ​ ​ 47,194 ​ ​ ​ ​ ​ 21,036 ​ ​ ​ ​ ​ ​ 2022 ​ ​ 2021 ​ ​ ​ ​ ​ Brian Adams ​ ​ Calvin ​ ​ Average ​ ​ Calvin ​ ​ Average ​ ​ Forfeitures during current year equal to ​ ​ ​ ​ — ​ ​ ​ ​ ​ (27,750 ) ​ ​ ​ ​ ​ (5,781 ) ​ ​ ​ ​ ​ — ​ ​ ​ ​ ​ — ​ ​ ​ Dividends or dividend equivalents not ​ ​ ​ ​ — ​ ​ ​ ​ ​ — ​ ​ ​ ​ ​ — ​ ​ ​ ​ ​ — ​ ​ ​ ​ ​ — ​ ​ ​ Total Adjustments for Equity Awards ​ ​ ​ ​ (769,162 ) ​ ​ ​ ​ ​ (5,957,839 ) ​ ​ ​ ​ ​ (1,543,296 ) ​ ​ ​ ​ ​ (11,502,899 ) ​ ​ ​ ​ ​ (4,354,701 ) ​ ​ ​ Compensation Actually Paid (as Calculated) ​ ​ ​ ​ 1,532,550 ​ ​ ​ ​ ​ 26,176 ​ ​ ​ ​ ​ 915,985 ​ ​ ​ ​ ​ (5,531,474 ) ​ ​ ​ ​ ​ (1,429,004 ) ​ ​</t>
        </is>
      </c>
      <c r="E9" s="4" t="inlineStr">
        <is>
          <t xml:space="preserve"> </t>
        </is>
      </c>
    </row>
    <row r="10">
      <c r="A10" s="4" t="inlineStr">
        <is>
          <t>Compensation Actually Paid vs. Total Shareholder Return [Text Block]</t>
        </is>
      </c>
      <c r="B10" s="4" t="inlineStr">
        <is>
          <t xml:space="preserve"> </t>
        </is>
      </c>
      <c r="C10" s="4" t="inlineStr">
        <is>
          <t xml:space="preserve"> </t>
        </is>
      </c>
      <c r="D10" s="4" t="inlineStr">
        <is>
          <t>CAP and Tabula Rasa’s TSR ​</t>
        </is>
      </c>
      <c r="E10" s="4" t="inlineStr">
        <is>
          <t xml:space="preserve"> </t>
        </is>
      </c>
    </row>
    <row r="11">
      <c r="A11" s="4" t="inlineStr">
        <is>
          <t>Compensation Actually Paid vs. Net Income [Text Block]</t>
        </is>
      </c>
      <c r="B11" s="4" t="inlineStr">
        <is>
          <t xml:space="preserve"> </t>
        </is>
      </c>
      <c r="C11" s="4" t="inlineStr">
        <is>
          <t xml:space="preserve"> </t>
        </is>
      </c>
      <c r="D11" s="4" t="inlineStr">
        <is>
          <t>CAP and Company Net Income (Loss)
​
​</t>
        </is>
      </c>
      <c r="E11" s="4" t="inlineStr">
        <is>
          <t xml:space="preserve"> </t>
        </is>
      </c>
    </row>
    <row r="12">
      <c r="A12" s="4" t="inlineStr">
        <is>
          <t>Tabular List [Table Text Block]</t>
        </is>
      </c>
      <c r="B12" s="4" t="inlineStr">
        <is>
          <t xml:space="preserve"> </t>
        </is>
      </c>
      <c r="C12" s="4" t="inlineStr">
        <is>
          <t xml:space="preserve"> </t>
        </is>
      </c>
      <c r="D12" s="4" t="inlineStr">
        <is>
          <t xml:space="preserve">Relationship Between CAP and Financial Performance Measures ​ The illustrations below provide a graphical description of CAP (as calculated under applicable SEC rules) and the following financial performance measures:
• Company total shareholder return (“TSR”); and ​
• Company Net Income (Loss). </t>
        </is>
      </c>
      <c r="E12" s="4" t="inlineStr">
        <is>
          <t xml:space="preserve"> </t>
        </is>
      </c>
    </row>
    <row r="13">
      <c r="A13" s="4" t="inlineStr">
        <is>
          <t>Total Shareholder Return Amount</t>
        </is>
      </c>
      <c r="B13" s="4" t="inlineStr">
        <is>
          <t xml:space="preserve"> </t>
        </is>
      </c>
      <c r="C13" s="4" t="inlineStr">
        <is>
          <t xml:space="preserve"> </t>
        </is>
      </c>
      <c r="D13" s="7" t="n">
        <v>11.55</v>
      </c>
      <c r="E13" s="8" t="n">
        <v>35.01</v>
      </c>
    </row>
    <row r="14">
      <c r="A14" s="4" t="inlineStr">
        <is>
          <t>Net Income (Loss)</t>
        </is>
      </c>
      <c r="B14" s="4" t="inlineStr">
        <is>
          <t xml:space="preserve"> </t>
        </is>
      </c>
      <c r="C14" s="4" t="inlineStr">
        <is>
          <t xml:space="preserve"> </t>
        </is>
      </c>
      <c r="D14" s="5" t="n">
        <v>-147500000</v>
      </c>
      <c r="E14" s="6" t="n">
        <v>-79100000</v>
      </c>
    </row>
    <row r="15">
      <c r="A15" s="4" t="inlineStr">
        <is>
          <t>PEO Name</t>
        </is>
      </c>
      <c r="B15" s="4" t="inlineStr">
        <is>
          <t>Mr. Brian Adams</t>
        </is>
      </c>
      <c r="C15" s="4" t="inlineStr">
        <is>
          <t>Dr. Calvin Knowlton</t>
        </is>
      </c>
      <c r="D15" s="4" t="inlineStr">
        <is>
          <t xml:space="preserve"> </t>
        </is>
      </c>
      <c r="E15" s="4" t="inlineStr">
        <is>
          <t xml:space="preserve"> </t>
        </is>
      </c>
    </row>
    <row r="16">
      <c r="A16" s="4" t="inlineStr">
        <is>
          <t>Measure [Axis]: 1</t>
        </is>
      </c>
      <c r="B16" s="4" t="inlineStr">
        <is>
          <t xml:space="preserve"> </t>
        </is>
      </c>
      <c r="C16" s="4" t="inlineStr">
        <is>
          <t xml:space="preserve"> </t>
        </is>
      </c>
      <c r="D16" s="4" t="inlineStr">
        <is>
          <t xml:space="preserve"> </t>
        </is>
      </c>
      <c r="E16" s="4" t="inlineStr">
        <is>
          <t xml:space="preserve"> </t>
        </is>
      </c>
    </row>
    <row r="17">
      <c r="A17" s="3" t="inlineStr">
        <is>
          <t>Pay vs Performance Disclosure [Table]</t>
        </is>
      </c>
      <c r="B17" s="4" t="inlineStr">
        <is>
          <t xml:space="preserve"> </t>
        </is>
      </c>
      <c r="C17" s="4" t="inlineStr">
        <is>
          <t xml:space="preserve"> </t>
        </is>
      </c>
      <c r="D17" s="4" t="inlineStr">
        <is>
          <t xml:space="preserve"> </t>
        </is>
      </c>
      <c r="E17" s="4" t="inlineStr">
        <is>
          <t xml:space="preserve"> </t>
        </is>
      </c>
    </row>
    <row r="18">
      <c r="A18" s="4" t="inlineStr">
        <is>
          <t>Measure Name</t>
        </is>
      </c>
      <c r="B18" s="4" t="inlineStr">
        <is>
          <t xml:space="preserve"> </t>
        </is>
      </c>
      <c r="C18" s="4" t="inlineStr">
        <is>
          <t xml:space="preserve"> </t>
        </is>
      </c>
      <c r="D18" s="4" t="inlineStr">
        <is>
          <t>Company total shareholder return (“TSR”)</t>
        </is>
      </c>
      <c r="E18" s="4" t="inlineStr">
        <is>
          <t xml:space="preserve"> </t>
        </is>
      </c>
    </row>
    <row r="19">
      <c r="A19" s="4" t="inlineStr">
        <is>
          <t>Measure [Axis]: 2</t>
        </is>
      </c>
      <c r="B19" s="4" t="inlineStr">
        <is>
          <t xml:space="preserve"> </t>
        </is>
      </c>
      <c r="C19" s="4" t="inlineStr">
        <is>
          <t xml:space="preserve"> </t>
        </is>
      </c>
      <c r="D19" s="4" t="inlineStr">
        <is>
          <t xml:space="preserve"> </t>
        </is>
      </c>
      <c r="E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row>
    <row r="21">
      <c r="A21" s="4" t="inlineStr">
        <is>
          <t>Measure Name</t>
        </is>
      </c>
      <c r="B21" s="4" t="inlineStr">
        <is>
          <t xml:space="preserve"> </t>
        </is>
      </c>
      <c r="C21" s="4" t="inlineStr">
        <is>
          <t xml:space="preserve"> </t>
        </is>
      </c>
      <c r="D21" s="4" t="inlineStr">
        <is>
          <t>Company Net Income (Loss).</t>
        </is>
      </c>
      <c r="E21" s="4" t="inlineStr">
        <is>
          <t xml:space="preserve"> </t>
        </is>
      </c>
    </row>
    <row r="22">
      <c r="A22" s="4" t="inlineStr">
        <is>
          <t>Total Equity Awards Adjustments [Member]</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Adjustment to Compensation Amount</t>
        </is>
      </c>
      <c r="B24" s="4" t="inlineStr">
        <is>
          <t xml:space="preserve"> </t>
        </is>
      </c>
      <c r="C24" s="4" t="inlineStr">
        <is>
          <t xml:space="preserve"> </t>
        </is>
      </c>
      <c r="D24" s="5" t="n">
        <v>-1543296</v>
      </c>
      <c r="E24" s="6" t="n">
        <v>-4354701</v>
      </c>
    </row>
    <row r="25">
      <c r="A25" s="4" t="inlineStr">
        <is>
          <t>Equity Awards Adjustments Of Forfeitures During Current Year Equal To Prior Year-End Fair Value [Member]</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Adjustment to Compensation Amount</t>
        </is>
      </c>
      <c r="B27" s="4" t="inlineStr">
        <is>
          <t xml:space="preserve"> </t>
        </is>
      </c>
      <c r="C27" s="4" t="inlineStr">
        <is>
          <t xml:space="preserve"> </t>
        </is>
      </c>
      <c r="D27" s="6" t="n">
        <v>-5781</v>
      </c>
      <c r="E27" s="4" t="inlineStr">
        <is>
          <t xml:space="preserve"> </t>
        </is>
      </c>
    </row>
    <row r="28">
      <c r="A28" s="4" t="inlineStr">
        <is>
          <t>Equity Awards Adjustments Of Brian Adams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PEO Total Compensation Amount</t>
        </is>
      </c>
      <c r="B30" s="4" t="inlineStr">
        <is>
          <t xml:space="preserve"> </t>
        </is>
      </c>
      <c r="C30" s="4" t="inlineStr">
        <is>
          <t xml:space="preserve"> </t>
        </is>
      </c>
      <c r="D30" s="6" t="n">
        <v>2301712</v>
      </c>
      <c r="E30" s="4" t="inlineStr">
        <is>
          <t xml:space="preserve"> </t>
        </is>
      </c>
    </row>
    <row r="31">
      <c r="A31" s="4" t="inlineStr">
        <is>
          <t>PEO Actually Paid Compensation Amount</t>
        </is>
      </c>
      <c r="B31" s="4" t="inlineStr">
        <is>
          <t xml:space="preserve"> </t>
        </is>
      </c>
      <c r="C31" s="4" t="inlineStr">
        <is>
          <t xml:space="preserve"> </t>
        </is>
      </c>
      <c r="D31" s="6" t="n">
        <v>1532550</v>
      </c>
      <c r="E31" s="4" t="inlineStr">
        <is>
          <t xml:space="preserve"> </t>
        </is>
      </c>
    </row>
    <row r="32">
      <c r="A32" s="4" t="inlineStr">
        <is>
          <t>Equity Awards Adjustments Of Brian Adams [Member] | Total Equity Awards Adjustments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4" t="inlineStr">
        <is>
          <t xml:space="preserve"> </t>
        </is>
      </c>
      <c r="C34" s="4" t="inlineStr">
        <is>
          <t xml:space="preserve"> </t>
        </is>
      </c>
      <c r="D34" s="6" t="n">
        <v>-769162</v>
      </c>
      <c r="E34" s="4" t="inlineStr">
        <is>
          <t xml:space="preserve"> </t>
        </is>
      </c>
    </row>
    <row r="35">
      <c r="A35" s="4" t="inlineStr">
        <is>
          <t>Equity Awards Adjustments Of Calvin Knowlton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PEO Total Compensation Amount</t>
        </is>
      </c>
      <c r="B37" s="4" t="inlineStr">
        <is>
          <t xml:space="preserve"> </t>
        </is>
      </c>
      <c r="C37" s="4" t="inlineStr">
        <is>
          <t xml:space="preserve"> </t>
        </is>
      </c>
      <c r="D37" s="6" t="n">
        <v>5984015</v>
      </c>
      <c r="E37" s="6" t="n">
        <v>5971425</v>
      </c>
    </row>
    <row r="38">
      <c r="A38" s="4" t="inlineStr">
        <is>
          <t>PEO Actually Paid Compensation Amount</t>
        </is>
      </c>
      <c r="B38" s="4" t="inlineStr">
        <is>
          <t xml:space="preserve"> </t>
        </is>
      </c>
      <c r="C38" s="4" t="inlineStr">
        <is>
          <t xml:space="preserve"> </t>
        </is>
      </c>
      <c r="D38" s="6" t="n">
        <v>26176</v>
      </c>
      <c r="E38" s="6" t="n">
        <v>-5531474</v>
      </c>
    </row>
    <row r="39">
      <c r="A39" s="4" t="inlineStr">
        <is>
          <t>Equity Awards Adjustments Of Calvin Knowlton [Member] | Total Equity Awards Adjustment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4" t="inlineStr">
        <is>
          <t xml:space="preserve"> </t>
        </is>
      </c>
      <c r="C41" s="4" t="inlineStr">
        <is>
          <t xml:space="preserve"> </t>
        </is>
      </c>
      <c r="D41" s="6" t="n">
        <v>-5957839</v>
      </c>
      <c r="E41" s="6" t="n">
        <v>-11502899</v>
      </c>
    </row>
    <row r="42">
      <c r="A42" s="4" t="inlineStr">
        <is>
          <t>Equity Awards Adjustments Of Calvin Knowlton [Member] | Equity Awards Adjustments Of Forfeitures During Current Year Equal To Prior Year-End Fair Value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4" t="inlineStr">
        <is>
          <t xml:space="preserve"> </t>
        </is>
      </c>
      <c r="D44" s="6" t="n">
        <v>-27750</v>
      </c>
      <c r="E44" s="4" t="inlineStr">
        <is>
          <t xml:space="preserve"> </t>
        </is>
      </c>
    </row>
    <row r="45">
      <c r="A45" s="4" t="inlineStr">
        <is>
          <t>PEO [Member] | Equity Awards Adjustments Of Brian Adams [Member] | Equity Awards Value In Summary Compensation Table (Grant Date Value)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4" t="inlineStr">
        <is>
          <t xml:space="preserve"> </t>
        </is>
      </c>
      <c r="C47" s="4" t="inlineStr">
        <is>
          <t xml:space="preserve"> </t>
        </is>
      </c>
      <c r="D47" s="6" t="n">
        <v>-1633498</v>
      </c>
      <c r="E47" s="4" t="inlineStr">
        <is>
          <t xml:space="preserve"> </t>
        </is>
      </c>
    </row>
    <row r="48">
      <c r="A48" s="4" t="inlineStr">
        <is>
          <t>PEO [Member] | Equity Awards Adjustments Of Brian Adams [Member] | Equity Awards Adjustments Of Fair Value Of Unvested Awards Granted In Current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4" t="inlineStr">
        <is>
          <t xml:space="preserve"> </t>
        </is>
      </c>
      <c r="D50" s="6" t="n">
        <v>1274130</v>
      </c>
      <c r="E50" s="4" t="inlineStr">
        <is>
          <t xml:space="preserve"> </t>
        </is>
      </c>
    </row>
    <row r="51">
      <c r="A51" s="4" t="inlineStr">
        <is>
          <t>PEO [Member] | Equity Awards Adjustments Of Brian Adams [Member] | Change In Fair Value Of Outstanding And Unvested Awards Granted In Prior Fiscal Year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4" t="inlineStr">
        <is>
          <t xml:space="preserve"> </t>
        </is>
      </c>
      <c r="D53" s="6" t="n">
        <v>-420098</v>
      </c>
      <c r="E53" s="4" t="inlineStr">
        <is>
          <t xml:space="preserve"> </t>
        </is>
      </c>
    </row>
    <row r="54">
      <c r="A54" s="4" t="inlineStr">
        <is>
          <t>PEO [Member] | Equity Awards Adjustments Of Brian Adams [Member] | Change In Fair Value As Of Vesting Date Of Prior Year Awards Vested During Current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4" t="inlineStr">
        <is>
          <t xml:space="preserve"> </t>
        </is>
      </c>
      <c r="D56" s="6" t="n">
        <v>10304</v>
      </c>
      <c r="E56" s="4" t="inlineStr">
        <is>
          <t xml:space="preserve"> </t>
        </is>
      </c>
    </row>
    <row r="57">
      <c r="A57" s="4" t="inlineStr">
        <is>
          <t>PEO [Member] | Equity Awards Adjustments Of Calvin Knowlton [Member] | Equity Awards Value In Summary Compensation Table (Grant Date Value)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4" t="inlineStr">
        <is>
          <t xml:space="preserve"> </t>
        </is>
      </c>
      <c r="D59" s="6" t="n">
        <v>-2654433</v>
      </c>
      <c r="E59" s="6" t="n">
        <v>-5229000</v>
      </c>
    </row>
    <row r="60">
      <c r="A60" s="4" t="inlineStr">
        <is>
          <t>PEO [Member] | Equity Awards Adjustments Of Calvin Knowlton [Member] | Equity Awards Adjustments Of Fair Value Of Unvested Awards Granted In Current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1152750</v>
      </c>
    </row>
    <row r="63">
      <c r="A63" s="4" t="inlineStr">
        <is>
          <t>PEO [Member] | Equity Awards Adjustments Of Calvin Knowlton [Member] | Change In Fair Value Of Outstanding And Unvested Awards Granted In Prior Fiscal Year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7473843</v>
      </c>
    </row>
    <row r="66">
      <c r="A66" s="4" t="inlineStr">
        <is>
          <t>PEO [Member] | Equity Awards Adjustments Of Calvin Knowlton [Member] | Change In Fair Value As Of Vesting Date Of Current Year Awards Vested During Current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4" t="inlineStr">
        <is>
          <t xml:space="preserve"> </t>
        </is>
      </c>
      <c r="D68" s="6" t="n">
        <v>369688</v>
      </c>
      <c r="E68" s="4" t="inlineStr">
        <is>
          <t xml:space="preserve"> </t>
        </is>
      </c>
    </row>
    <row r="69">
      <c r="A69" s="4" t="inlineStr">
        <is>
          <t>PEO [Member] | Equity Awards Adjustments Of Calvin Knowlton [Member] | Change In Fair Value As Of Vesting Date Of Prior Year Awards Vested During Current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4" t="inlineStr">
        <is>
          <t xml:space="preserve"> </t>
        </is>
      </c>
      <c r="C71" s="4" t="inlineStr">
        <is>
          <t xml:space="preserve"> </t>
        </is>
      </c>
      <c r="D71" s="6" t="n">
        <v>-3645344</v>
      </c>
      <c r="E71" s="6" t="n">
        <v>47194</v>
      </c>
    </row>
    <row r="72">
      <c r="A72" s="4" t="inlineStr">
        <is>
          <t>Non-PEO NEO [Member] | Equity Awards Value In Summary Compensation Table (Grant Date Value)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4" t="inlineStr">
        <is>
          <t xml:space="preserve"> </t>
        </is>
      </c>
      <c r="D74" s="6" t="n">
        <v>-1264207</v>
      </c>
      <c r="E74" s="6" t="n">
        <v>-2396625</v>
      </c>
    </row>
    <row r="75">
      <c r="A75" s="4" t="inlineStr">
        <is>
          <t>Non-PEO NEO [Member] | Equity Awards Adjustments Of Fair Value Of Unvested Awards Granted In Current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4" t="inlineStr">
        <is>
          <t xml:space="preserve"> </t>
        </is>
      </c>
      <c r="C77" s="4" t="inlineStr">
        <is>
          <t xml:space="preserve"> </t>
        </is>
      </c>
      <c r="D77" s="6" t="n">
        <v>648533</v>
      </c>
      <c r="E77" s="6" t="n">
        <v>528344</v>
      </c>
    </row>
    <row r="78">
      <c r="A78" s="4" t="inlineStr">
        <is>
          <t>Non-PEO NEO [Member] | Change In Fair Value Of Outstanding And Unvested Awards Granted In Prior Fiscal Year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4" t="inlineStr">
        <is>
          <t xml:space="preserve"> </t>
        </is>
      </c>
      <c r="C80" s="4" t="inlineStr">
        <is>
          <t xml:space="preserve"> </t>
        </is>
      </c>
      <c r="D80" s="6" t="n">
        <v>-109310</v>
      </c>
      <c r="E80" s="6" t="n">
        <v>-2507456</v>
      </c>
    </row>
    <row r="81">
      <c r="A81" s="4" t="inlineStr">
        <is>
          <t>Non-PEO NEO [Member] | Change In Fair Value As Of Vesting Date Of Current Year Awards Vested During Current Year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4" t="inlineStr">
        <is>
          <t xml:space="preserve"> </t>
        </is>
      </c>
      <c r="C83" s="4" t="inlineStr">
        <is>
          <t xml:space="preserve"> </t>
        </is>
      </c>
      <c r="D83" s="6" t="n">
        <v>75833</v>
      </c>
      <c r="E83" s="4" t="inlineStr">
        <is>
          <t xml:space="preserve"> </t>
        </is>
      </c>
    </row>
    <row r="84">
      <c r="A84" s="4" t="inlineStr">
        <is>
          <t>Non-PEO NEO [Member] | Change In Fair Value As Of Vesting Date Of Prior Year Awards Vested During Current Year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4" t="inlineStr">
        <is>
          <t xml:space="preserve"> </t>
        </is>
      </c>
      <c r="C86" s="4" t="inlineStr">
        <is>
          <t xml:space="preserve"> </t>
        </is>
      </c>
      <c r="D86" s="5" t="n">
        <v>-888364</v>
      </c>
      <c r="E86" s="5" t="n">
        <v>21036</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30:15Z</dcterms:created>
  <dcterms:modified xmlns:dcterms="http://purl.org/dc/terms/" xmlns:xsi="http://www.w3.org/2001/XMLSchema-instance" xsi:type="dcterms:W3CDTF">2023-04-28T11:30:15Z</dcterms:modified>
</cp:coreProperties>
</file>